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30, 2025</t>
        </is>
      </c>
    </row>
    <row r="2">
      <c r="A2" s="3" t="inlineStr">
        <is>
          <t>Submission [Line Items]</t>
        </is>
      </c>
      <c r="B2" s="4" t="inlineStr">
        <is>
          <t xml:space="preserve"> </t>
        </is>
      </c>
    </row>
    <row r="3">
      <c r="A3" s="4" t="inlineStr">
        <is>
          <t>Central Index Key</t>
        </is>
      </c>
      <c r="B3" s="4" t="inlineStr">
        <is>
          <t>0001099219</t>
        </is>
      </c>
    </row>
    <row r="4">
      <c r="A4" s="4" t="inlineStr">
        <is>
          <t>Registrant Name</t>
        </is>
      </c>
      <c r="B4" s="4" t="inlineStr">
        <is>
          <t>METLIF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30,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of MetLife, Inc., par value $0.01 per share</t>
        </is>
      </c>
    </row>
    <row r="8">
      <c r="A8" s="4" t="inlineStr">
        <is>
          <t>Offering Note</t>
        </is>
      </c>
      <c r="B8" s="4" t="inlineStr">
        <is>
          <t xml:space="preserve">(1) An indeterminate aggregate amount of securities is being registered as may from time to time be offered for sale or sold at indeterminate prices. The Registrant is relying on Rule 456(b) and Rule 457(r) under the Securities Act of 1933, as amended, to defer payment of all registration fees. Separate consideration may or may not be received for securities that are issuable on exercise, conversion or exchange of other securities or that are issued in units. In connection with the securities offered hereby, the Registrant will pay “pay-as-you-go
(2) An indeterminate aggregate amount of securities is being registered as may from time to time be offered for sale or sold at indeterminate prices. In reliance on Rules 456(b) and 457(r) under the Securities Act of 1933, the Registrant is deferring payment of all of the registration fees relating to the registration of securities hereby until such fees become payable in connection with an offering of such securiti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of MetLife, Inc., par value $0.01</t>
        </is>
      </c>
    </row>
    <row r="15">
      <c r="A15" s="4" t="inlineStr">
        <is>
          <t>Offering Note</t>
        </is>
      </c>
      <c r="B15" s="4" t="inlineStr">
        <is>
          <t xml:space="preserve">(1) An indeterminate aggregate amount of securities is being registered as may from time to time be offered for sale or sold at indeterminate prices. The Registrant is relying on Rule 456(b) and Rule 457(r) under the Securities Act of 1933, as amended, to defer payment of all registration fees. Separate consideration may or may not be received for securities that are issuable on exercise, conversion or exchange of other securities or that are issued in units. In connection with the securities offered hereby, the Registrant will pay “pay-as-you-go
(2) An indeterminate aggregate amount of securities is being registered as may from time to time be offered for sale or sold at indeterminate prices. In reliance on Rules 456(b) and 457(r) under the Securities Act of 1933, the Registrant is deferring payment of all of the registration fees relating to the registration of securities hereby until such fees become payable in connection with an offering of such securiti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 of MetLife, Inc.</t>
        </is>
      </c>
    </row>
    <row r="22">
      <c r="A22" s="4" t="inlineStr">
        <is>
          <t>Offering Note</t>
        </is>
      </c>
      <c r="B22" s="4" t="inlineStr">
        <is>
          <t xml:space="preserve">(1) An indeterminate aggregate amount of securities is being registered as may from time to time be offered for sale or sold at indeterminate prices. The Registrant is relying on Rule 456(b) and Rule 457(r) under the Securities Act of 1933, as amended, to defer payment of all registration fees. Separate consideration may or may not be received for securities that are issuable on exercise, conversion or exchange of other securities or that are issued in units. In connection with the securities offered hereby, the Registrant will pay “pay-as-you-go
(2) An indeterminate aggregate amount of securities is being registered as may from time to time be offered for sale or sold at indeterminate prices. In reliance on Rules 456(b) and 457(r) under the Securities Act of 1933, the Registrant is deferring payment of all of the registration fees relating to the registration of securities hereby until such fees become payable in connection with an offering of such securiti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 of MetLife, Inc.</t>
        </is>
      </c>
    </row>
    <row r="29">
      <c r="A29" s="4" t="inlineStr">
        <is>
          <t>Offering Note</t>
        </is>
      </c>
      <c r="B29" s="4" t="inlineStr">
        <is>
          <t xml:space="preserve">(1) An indeterminate aggregate amount of securities is being registered as may from time to time be offered for sale or sold at indeterminate prices. The Registrant is relying on Rule 456(b) and Rule 457(r) under the Securities Act of 1933, as amended, to defer payment of all registration fees. Separate consideration may or may not be received for securities that are issuable on exercise, conversion or exchange of other securities or that are issued in units. In connection with the securities offered hereby, the Registrant will pay “pay-as-you-go
(2) An indeterminate aggregate amount of securities is being registered as may from time to time be offered for sale or sold at indeterminate prices. In reliance on Rules 456(b) and 457(r) under the Securities Act of 1933, the Registrant is deferring payment of all of the registration fees relating to the registration of securities hereby until such fees become payable in connection with an offering of such securiti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urchase Contracts of MetLife, Inc.</t>
        </is>
      </c>
    </row>
    <row r="36">
      <c r="A36" s="4" t="inlineStr">
        <is>
          <t>Offering Note</t>
        </is>
      </c>
      <c r="B36" s="4" t="inlineStr">
        <is>
          <t xml:space="preserve">(1) An indeterminate aggregate amount of securities is being registered as may from time to time be offered for sale or sold at indeterminate prices. The Registrant is relying on Rule 456(b) and Rule 457(r) under the Securities Act of 1933, as amended, to defer payment of all registration fees. Separate consideration may or may not be received for securities that are issuable on exercise, conversion or exchange of other securities or that are issued in units. In connection with the securities offered hereby, the Registrant will pay “pay-as-you-go
(2) An indeterminate aggregate amount of securities is being registered as may from time to time be offered for sale or sold at indeterminate prices. In reliance on Rules 456(b) and 457(r) under the Securities Act of 1933, the Registrant is deferring payment of all of the registration fees relating to the registration of securities hereby until such fees become payable in connection with an offering of such securitie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Equity</t>
        </is>
      </c>
    </row>
    <row r="42">
      <c r="A42" s="4" t="inlineStr">
        <is>
          <t>Security Class Title</t>
        </is>
      </c>
      <c r="B42" s="4" t="inlineStr">
        <is>
          <t>Depositary Shares of MetLife, Inc.</t>
        </is>
      </c>
    </row>
    <row r="43">
      <c r="A43" s="4" t="inlineStr">
        <is>
          <t>Offering Note</t>
        </is>
      </c>
      <c r="B43" s="4" t="inlineStr">
        <is>
          <t xml:space="preserve">(1) An indeterminate aggregate amount of securities is being registered as may from time to time be offered for sale or sold at indeterminate prices. The Registrant is relying on Rule 456(b) and Rule 457(r) under the Securities Act of 1933, as amended, to defer payment of all registration fees. Separate consideration may or may not be received for securities that are issuable on exercise, conversion or exchange of other securities or that are issued in units. In connection with the securities offered hereby, the Registrant will pay “pay-as-you-go
(2) An indeterminate aggregate amount of securities is being registered as may from time to time be offered for sale or sold at indeterminate prices. In reliance on Rules 456(b) and 457(r) under the Securities Act of 1933, the Registrant is deferring payment of all of the registration fees relating to the registration of securities hereby until such fees become payable in connection with an offering of such securiti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 of MetLife, Inc., par value $0.01</t>
        </is>
      </c>
    </row>
    <row r="50">
      <c r="A50" s="4" t="inlineStr">
        <is>
          <t>Offering Note</t>
        </is>
      </c>
      <c r="B50" s="4" t="inlineStr">
        <is>
          <t xml:space="preserve">(1) An indeterminate aggregate amount of securities is being registered as may from time to time be offered for sale or sold at indeterminate prices. The Registrant is relying on Rule 456(b) and Rule 457(r) under the Securities Act of 1933, as amended, to defer payment of all registration fees. Separate consideration may or may not be received for securities that are issuable on exercise, conversion or exchange of other securities or that are issued in units. In connection with the securities offered hereby, the Registrant will pay “pay-as-you-go
(2) An indeterminate aggregate amount of securities is being registered as may from time to time be offered for sale or sold at indeterminate prices. In reliance on Rules 456(b) and 457(r) under the Securities Act of 1933, the Registrant is deferring payment of all of the registration fees relating to the registration of securities hereby until such fees become payable in connection with an offering of such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30,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01:12Z</dcterms:created>
  <dcterms:modified xmlns:dcterms="http://purl.org/dc/terms/" xmlns:xsi="http://www.w3.org/2001/XMLSchema-instance" xsi:type="dcterms:W3CDTF">2025-05-16T21:01:12Z</dcterms:modified>
</cp:coreProperties>
</file>